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1,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01,  2024</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Entity Central Index Key</t>
        </is>
      </c>
      <c r="B21" s="4" t="inlineStr">
        <is>
          <t>0001325878</t>
        </is>
      </c>
    </row>
    <row r="22">
      <c r="A22" s="4" t="inlineStr">
        <is>
          <t>Amendment Description</t>
        </is>
      </c>
      <c r="B22" s="4" t="inlineStr">
        <is>
          <t>On January 3, 2024, the Federal Home Loan Bank of Topeka (“FHLBank”) announced that Amy Crouch had been appointed as Interim Principal Financial Officer. At the time of such report, FHLBank had not yet received non-objection from the Federal Housing Finance Agency (“FHFA”) of Ms. Crouch’s compensation.This Form 8-K/A reports that on January 16, 2024, the FHFA informed FHLBank of its non-objection to Ms. Crouch’s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18:35:50Z</dcterms:created>
  <dcterms:modified xmlns:dcterms="http://purl.org/dc/terms/" xmlns:xsi="http://www.w3.org/2001/XMLSchema-instance" xsi:type="dcterms:W3CDTF">2024-01-19T18:35:50Z</dcterms:modified>
</cp:coreProperties>
</file>